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Oct. 1,
		2015</t>
  </si>
  <si>
    <t>Oct. 01, 2015</t>
  </si>
  <si>
    <t xml:space="preserve">PROSHARES TRUST ProShares UltraPro Financial Select Sector ProShares UltraPro Short Financial Select Sector Supplement dated September 19, 2016 to each Fund’s Summary Prospectus and Statutory Prospectus dated October 1, 2015, as supplemented or amended Effective immediately, S&amp;P Dow Jones Indices has changed the methodology of the S&amp;P Financial Select Sector Index (the “Index”), which is the underlying index for each Fund. The Index now consists of companies in the financial sector, including companies involved in banking, thrifts &amp; mortgage finance, specialized finance, consumer finance, asset management and custody banks, investment banking and brokerage, insurance, and mortgage real estate investment trusts (“REITs”). The index no longer contains equity REITs and real estate management and development companies which have been moved to the newly formed Real Estate Sector. There is no change to either Funds’ investment policy. </t>
  </si>
  <si>
    <t>Supplement [Text Block]</t>
  </si>
  <si>
    <t>pt_SupplementTextBlock</t>
  </si>
  <si>
    <t>ProShares UltraPro Financial Select Sector</t>
  </si>
  <si>
    <t xml:space="preserve">PROSHARES TRUST ProShares UltraPro Financial Select Sector Supplement dated September 19, 2016 to each Fund’s Summary Prospectus and Statutory Prospectus dated October 1, 2015, as supplemented or amended Effective immediately, S&amp;P Dow Jones Indices has changed the methodology of the S&amp;P Financial Select Sector Index (the “Index”), which is the underlying index for each Fund. The Index now consists of companies in the financial sector, including companies involved in banking, thrifts &amp; mortgage finance, specialized finance, consumer finance, asset management and custody banks, investment banking and brokerage, insurance, and mortgage real estate investment trusts (“REITs”). The index no longer contains equity REITs and real estate management and development companies which have been moved to the newly formed Real Estate Sector. There is no change to either Funds’ investment policy. </t>
  </si>
  <si>
    <t>ProShares UltraPro Short Financial Select Sector</t>
  </si>
  <si>
    <t xml:space="preserve">PROSHARES TRUST ProShares UltraPro Short Financial Select Sector Supplement dated September 19, 2016 to each Fund’s Summary Prospectus and Statutory Prospectus dated October 1, 2015, as supplemented or amended Effective immediately, S&amp;P Dow Jones Indices has changed the methodology of the S&amp;P Financial Select Sector Index (the “Index”), which is the underlying index for each Fund. The Index now consists of companies in the financial sector, including companies involved in banking, thrifts &amp; mortgage finance, specialized finance, consumer finance, asset management and custody banks, investment banking and brokerage, insurance, and mortgage real estate investment trusts (“REITs”). The index no longer contains equity REITs and real estate management and development companies which have been moved to the newly formed Real Estate Sector. There is no change to either Funds’ investment polic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7461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6:16:19Z</dcterms:created>
  <dcterms:modified xmlns:dcterms="http://purl.org/dc/terms/" xmlns:xsi="http://www.w3.org/2001/XMLSchema-instance" xsi:type="dcterms:W3CDTF">2016-10-06T16:16:19Z</dcterms:modified>
  <dc:title xmlns:dc="http://purl.org/dc/elements/1.1/">Untitled</dc:title>
  <dc:description xmlns:dc="http://purl.org/dc/elements/1.1/"/>
  <dc:subject xmlns:dc="http://purl.org/dc/elements/1.1/"/>
  <cp:keywords/>
  <cp:category/>
</cp:coreProperties>
</file>